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PREPAID EXPENSES" sheetId="8" r:id="rId8"/>
    <s:sheet name="COMMITMENTS" sheetId="9" r:id="rId9"/>
    <s:sheet name="STOCKHOLDERS' EQUITY (DEFICIT)" sheetId="10" r:id="rId10"/>
    <s:sheet name="INCOME TAXES" sheetId="11" r:id="rId11"/>
    <s:sheet name="LITIGATION" sheetId="12" r:id="rId12"/>
    <s:sheet name="SUMMARY OF SIGNIFICANT ACCOUN13" sheetId="13" r:id="rId13"/>
    <s:sheet name="STOCKHOLDERS' EQUITY (DEFICIT) " sheetId="14" r:id="rId14"/>
    <s:sheet name="ORGANIZATION AND BASIS OF PRE15" sheetId="15" r:id="rId15"/>
    <s:sheet name="SUMMARY OF SIGNIFICANT ACCOUN16" sheetId="16" r:id="rId16"/>
    <s:sheet name="COMMITMENTS (Details Textual)" sheetId="17" r:id="rId17"/>
    <s:sheet name="STOCKHOLDERS' EQUITY (DEFICIT18" sheetId="18" r:id="rId18"/>
    <s:sheet name="STOCKHOLDERS' EQUITY (DEFICIT19" sheetId="19" r:id="rId19"/>
    <s:sheet name="INCOME TAXES (Details Textual)" sheetId="20" r:id="rId20"/>
    <s:sheet name="LITIGATION (Details Textual)" sheetId="21" r:id="rId21"/>
  </s:sheets>
  <s:definedNames/>
  <s:calcPr calcId="124519" calcMode="auto" fullCalcOnLoad="1"/>
</s:workbook>
</file>

<file path=xl/sharedStrings.xml><?xml version="1.0" encoding="utf-8"?>
<sst xmlns="http://schemas.openxmlformats.org/spreadsheetml/2006/main" uniqueCount="257">
  <si>
    <t>Document And Entity Information - shares</t>
  </si>
  <si>
    <t>6 Months Ended</t>
  </si>
  <si>
    <t>Dec. 31, 2015</t>
  </si>
  <si>
    <t>Feb. 15,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SmartMetric, Inc.</t>
  </si>
  <si>
    <t>Entity Central Index Key</t>
  </si>
  <si>
    <t>Current Fiscal Year End Date</t>
  </si>
  <si>
    <t>--06-30</t>
  </si>
  <si>
    <t>Entity Filer Category</t>
  </si>
  <si>
    <t>Smaller Reporting Company</t>
  </si>
  <si>
    <t>Trading Symbol</t>
  </si>
  <si>
    <t>SMME</t>
  </si>
  <si>
    <t>Entity Common Stock, Shares Outstanding</t>
  </si>
  <si>
    <t>Condensed Consolidated Balance Sheets - USD ($)</t>
  </si>
  <si>
    <t>Jun. 30, 2015</t>
  </si>
  <si>
    <t>Current assets:</t>
  </si>
  <si>
    <t>Cash</t>
  </si>
  <si>
    <t>Prepaid expenses and other current assets</t>
  </si>
  <si>
    <t>Total current assets</t>
  </si>
  <si>
    <t>Total assets</t>
  </si>
  <si>
    <t>Current liabilities:</t>
  </si>
  <si>
    <t>Accounts payable and accrued expenses</t>
  </si>
  <si>
    <t>Liability for stock to be issued</t>
  </si>
  <si>
    <t>Deferred Officer salary</t>
  </si>
  <si>
    <t>Shareholder loan</t>
  </si>
  <si>
    <t>Total current liabilities</t>
  </si>
  <si>
    <t>Commitments and contingencies</t>
  </si>
  <si>
    <t xml:space="preserve"> </t>
  </si>
  <si>
    <t>Stockholders' deficit:</t>
  </si>
  <si>
    <t>Preferred stock, $.001 par value; 5,000,000 shares authorized, 410,000 and 410,000 shares issued and outstanding</t>
  </si>
  <si>
    <t>Common stock, $.001 par value; 300,000,000 shares authorized, 194,876,896 and 186,407,814 shares issued and outstanding , respectively</t>
  </si>
  <si>
    <t>Additional paid-in capital</t>
  </si>
  <si>
    <t>Accumulated deficit</t>
  </si>
  <si>
    <t>Total stockholders' deficit</t>
  </si>
  <si>
    <t>Total liabilities and stockholders' deficit</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Dec. 31, 2014</t>
  </si>
  <si>
    <t>Revenues</t>
  </si>
  <si>
    <t>Expenses:</t>
  </si>
  <si>
    <t>Officer's salary</t>
  </si>
  <si>
    <t>Other general and administrative</t>
  </si>
  <si>
    <t>Research and development</t>
  </si>
  <si>
    <t>Total operating expenses</t>
  </si>
  <si>
    <t>Loss from operations before income taxes</t>
  </si>
  <si>
    <t>Income taxes</t>
  </si>
  <si>
    <t>Net loss</t>
  </si>
  <si>
    <t>Net loss per share, basic and diluted</t>
  </si>
  <si>
    <t>Weighted average number of common shares outstanding, basic and diluted</t>
  </si>
  <si>
    <t>Condensed Consolidated Statements of Cash Flows - USD ($)</t>
  </si>
  <si>
    <t>CASH FLOWS FROM OPERATING ACTIVITIES</t>
  </si>
  <si>
    <t>Adjustments to reconcile net loss to net cash used in operating activities:</t>
  </si>
  <si>
    <t>Amortization</t>
  </si>
  <si>
    <t>Common stock and warrants issued and issuable for services</t>
  </si>
  <si>
    <t>Changes in assets and liabilities</t>
  </si>
  <si>
    <t>(Increase) decrease in prepaid expenses and other current assets</t>
  </si>
  <si>
    <t>(Increase) decrease in advances to shareholder</t>
  </si>
  <si>
    <t>Increase (decrease) in accounts payable and accrued expenses</t>
  </si>
  <si>
    <t>Increase (decrease) in deferred officer's salary</t>
  </si>
  <si>
    <t>Increase (decrease) in payroll taxes and related fees</t>
  </si>
  <si>
    <t>Net cash used in operating activities</t>
  </si>
  <si>
    <t>CASH FLOWS FROM INVESTING ACTIVITIES</t>
  </si>
  <si>
    <t>CASH FLOWS FROM FINANCING ACTIVITIES</t>
  </si>
  <si>
    <t>Loans from related parties</t>
  </si>
  <si>
    <t>Proceeds from sale of common stock</t>
  </si>
  <si>
    <t>Net cash provided by financing activities</t>
  </si>
  <si>
    <t>NET (DECREASE) IN CASH</t>
  </si>
  <si>
    <t>CASH BEGINNING OF PERIOD</t>
  </si>
  <si>
    <t>CASH END OF PERIOD</t>
  </si>
  <si>
    <t>CASH PAID DURING THE PERIOD FOR:</t>
  </si>
  <si>
    <t>Interest</t>
  </si>
  <si>
    <t>ORGANIZATION AND BASIS OF PRESENTATION</t>
  </si>
  <si>
    <t>Organization, Consolidation and Presentation Of Financial Statements [Abstract]</t>
  </si>
  <si>
    <t xml:space="preserve"> NOTE 1 ORGANIZATION AND BASIS OF PRESENTATION SmartMetric, Inc. (the “Company” or “SmartMetric”) was incorporated in the State of Nevada on December 18, 2002. SmartMetric’s main product is a fingerprint sensor activated card with a finger sensor onboard the card and a built-in rechargeable battery for portable biometric identification. This card may be referred to as a biometric card or the SmartMetric Biometric Datacard. SmartMetric has completed development of its card along with pre mass manufacturing cards but has not yet begun to mass manufacture the biometric fingerprint activated cards.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three and six months ended December 31, 2015 are not necessarily indicative of the results that may be expected for the year ending June 30, 2016. For further information, refer to the financial statements and the footnotes thereto contained in the Company’s Annual Report on Form 10-K for the year ended June 30, 2015, as filed with the Securities and Exchange Commission. Going Concern As shown in the accompanying condensed consolidated financial statements the Company has sustained recurring losses of $ 740,350 983,063 21,767,902 There is no guarantee that the Company will be able to raise enough capital or generate revenues to sustain its operations. These conditions raise substantial doubt about the Company’s ability to continue as a going concern. Management believes that the Company’s capital requirements will depend on many factors. These factors include the final phase of development and mass production being successful as well as product implementation and distribution. The condensed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Accounting Policies [Abstract]</t>
  </si>
  <si>
    <t xml:space="preserve"> NOTE 2 SUMMARY OF SIGNIFICANT ACCOUNTING POLICIES Principles of Consolidation The condensed consolidated financial statements include the accounts of the Company and its wholly owned subsidiary, SmartMetric Australia Pty. Ltd.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The Company considers all highly liquid debt instruments and other short-term investments with an initial maturity of three months or less to be cash equivalents. Any amounts of cash in financial institutions over FDIC insured limits exposes the Company to cash concentration risk. The Company had no cash equivalents at December 31, 2015 and June 30, 2015. Fair Value of Financial Instruments The carrying amounts reported in the condensed consolidated balance sheet for cash, accounts payable, and accrued expenses approximate fair value because of the immediate or short-term maturity of these financial instruments.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Research and Development The Company annually incurs costs on activities that relate to research and development of new technology and products. Research and development costs are expensed as incurred. Revenue Recognition The Company has not recognized revenues to date. The Company anticipates recognizing revenue in accordance with the contracts it enters into for the sale and distribution of its products. 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Uncertainty in Income Taxes GAAP requires the recognition and measurement of uncertain income tax positions using a “more-likely-than-not” approach. Management evaluates Company tax positions on an annual basis and has determined that as of December 31, 2015 no accrual for uncertain income tax positions is necessary. The Company files income tax returns in the United States ("U.S.") federal jurisdiction. Generally, the Company is no longer subject to U.S. federal examinations by tax authorities for fiscal years prior to 2012. The Company does not file in any other jurisdiction and remains open for audit for all tax years as the statute of limitations does not begin until the returns are filed. Advertising Costs The Company will expense the cost associated with advertising as incurred. Equipment Equipment is stated at cost. Depreciation is computed using the straight-line method over the estimated economic useful lives of the assets ranging from 3 - 5 years. Impairment of Long-Lived Assets Long-lived assets are reviewed for impairment whenever events or changes in circumstances indicate that the carrying amount of the assets might not be recoverable. The Company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 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 Reclassifications Certain amounts in the prior period condensed consolidated financial statements have been reclassified for comparative purposes to conform to the presentation in the current period condensed consolidated financial statements. These reclassifications had no effect on previously reported results.</t>
  </si>
  <si>
    <t>PREPAID EXPENSES</t>
  </si>
  <si>
    <t>Prepaid Expenses [Abstract]</t>
  </si>
  <si>
    <t xml:space="preserve"> NOTE 3 PREPAID EXPENSES Prepaid expenses represent the unexpired terms of various consulting agreements and expire through January 2016, as well as advance rental payments. The Company issued common stock and warrants as consideration for the consulting services, and were valued based on the stock price or computed warrant value at the time of the respective agreements.</t>
  </si>
  <si>
    <t>COMMITMENTS</t>
  </si>
  <si>
    <t>Commitments and Contingencies Disclosure [Abstract]</t>
  </si>
  <si>
    <t xml:space="preserve"> NOTE 4 COMMITMENTS Patent License Agreement Effective August 1, 2004 2 The license fee is to be paid within 45 days of the end of each quarter. During November 2012, the Company acquired license rights to ACI's Medical Keyring Device technology in consideration of the Company's issuance to ACI of 200,000 During September 2013, the Company acquired license rights to ACI's BioCentric Cloud Device technology in consideration of the Company's issuance to ACI of 200,000 Lease Agreement In February 2012, the company entered into a facilities lease in Buenos Aires, Argentina for its manufacturing activities. The lease term is from March 1, 2012 January 31, 2015 15,379 14,821 Related Party Transactions The Company’s Chief Executive Officer has made cash advances to the Company with an aggregate amount due of $ 0 13,960 5 The Company has accrued the amounts of $ 315,015 267,515 On February 11, 2015, the Company entered into a security agreement (the “Agreement”) with Chaya Hendrick, the Company’s chief executive officer (“Executive”), pursuant to which the Company granted Executive a continuing security interest in all of the Company’s assets, which are existing now or arise after the date of the Agreement, until such time that the Company repays all advances and accrued but unpaid salary owed to Executive. As of the date of the Agreement, the Company had advances and accrued but unpaid salary owed to Executive in the aggregate principal amount of $ 270,015</t>
  </si>
  <si>
    <t>STOCKHOLDERS' EQUITY (DEFICIT)</t>
  </si>
  <si>
    <t>Stockholders' Equity Note [Abstract]</t>
  </si>
  <si>
    <t xml:space="preserve"> NOTE 5 - STOCKHOLDERS’ EQUITY (DEFICIT) Preferred Stock As of December 31, 2015, the Company has 5,000,000 shares of preferred stock, par value $0.001, authorized and 410,000 shares issued and outstanding. On December 11, 2009, the Company filed a Certificate of Designation with the State of Nevada, to designate 500,000 shares of the preferred stock to be designated as Series B Convertible Preferred Stock (“Series B Convertible Preferred Stock”). Effective November 5, 2014, the number of shares designated as Series B Convertible Preferred Stock was increased to 1,000,000 shares.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all or any one (1) share of the Series B Convertible Preferred Stock into fifty (50) shares of common stock.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On December 11, 2009, the Company entered into an Assignment and Assumption Agreement with ACI (the “assignment and Assumption Agreement”). In accordance with the Assignment and Assumption Agreement, ACI conveyed, assigned and transferred to the Company all of ACI’s rights, title and interest in and to the Patent (see Note 5) and delegated to the Company all of its duties and obligations to be performed under the Patent; and the Company hereby accepts the assignment of all of ACI’s rights, title and interest to the Patent and the rights and delegation of duties and obligations and agrees to be bound by and to assume such duties and obligations. In consideration for the assignment of the Patent, the Company issued 200,000 shares of Series B Convertible Preferred Stock. ACI may only convert these shares into common shares (in accordance with the conversion terms noted herein) upon delivering to the Company, a third party valuation of the assigned Patent conducted by a nationally qualified accounting firm or IP law firm mutually agreed upon between the Company and ACI, indicating that such Patent is valued at a minimum of $1,000,000. On November 12, 2012, the Company issued 200,000 shares of its Series B Convertible Preferred Stock to ACI in consideration for ACI’s patent relating to the Medical Keyring Device. In July 2013, ACI elected to convert 190,000 shares of Series B Convertible Preferred Stock, issued in 2012, into 9,500,000 shares of the Company’s common stock. During September 2013, the Company acquired license rights to ACI's BioCentric Cloud Device technology in consideration of the Company's issuance to ACI of 200,000 shares of its Series B Convertible Preferred Stock. Effective November 5, 2014, the Company increased the number of preferred shares designated as Series B, and accordingly, the shares were issued to ACI on November 10, 2014. In accordance with Staff Accounting Bulletin (“SAB”) topic 5G “Transfers of Non-monetary Assets by Promoters and Shareholders” the Company recorded these transactions at ACI’s carrying basis of the Patents, which was $0. Class A Common Stock As of December 31, 2015, the Company has 50,000,000 shares of Class A common stock, par value $0.001, authorized and no shares issued and outstanding. In October 2003, the Company issued 50,000,000 shares of Class A common stock at par value ($50,000). These shares were converted into 50,000,000 shares of common stock in 2006. Common Stock The Company was incorporated on December 18, 2002, with 45,000,000 shares of Common Stock, par value $0.001. The articles of incorporation were amended in 2006 to increase the number of authorized shares to 100,000,000 shares, in 2009 to increase the number of authorized shares to 200,000,000, and in July 2015 to increase the number of authorized shares to 300,000,000. As of December 31, 2015, the Company has 194,876,896 shares of common stock issued and outstanding. During the three months ended September 30, 2014, the Company sold for cash 4,893,731 shares and twenty-four month warrants to purchase: (i) 1,375,000 shares at $0.70 per share, and (ii) 724,500 shares at $1.00 per share, for net proceeds of $307,662. During the three months ended December 31, 2014, the Company sold for cash 1,599,994 shares and twelve month warrants to purchase: (i) 1,187,500 shares at $0.70 per share, and (ii) 598,500 shares at $1.00 per share, for net proceeds of $95,750. During the three months ended March 31, 2015, the Company sold for cash 4,425,000 shares and twelve month warrants to purchase: (i) 2,375,000 shares at $0.70 per share, and (ii) 1,197,000 shares at $1.00 per share, for net proceeds of $189,557. During the three months ended March 31, 2015, the Company issued 296,250 shares for consulting services valued at $17,775, based on the stock price at the time of the respective agreements underlying the services provided. During the three months ended June 30, 2015, the Company sold for cash 4,362,500 shares and twenty-four month warrants to purchase: (i) 2,668,750 shares at $0.70 per share, and (ii) 1,345,050 shares at $1.00 per share, for net proceeds of $212,934. During the three months ended June 30, 2015, the Company issued 1,415,062 shares for consulting services valued at $71,435, based on the stock price at the time of the respective agreements underlying the services provided. During the three months ended September 30, 2015, the Company sold for cash 2,150,000 shares and warrants to purchase: (i) 2,687,500 shares at $0.70 per share, and (ii) 1,354,500 shares at $1.00 per share, for net proceeds of $214,633. The warrants expire at various times through June 2016. During the three months ended December 31, 2015, the Company sold for cash 5,242,000 shares and warrants to purchase: (i) 3,276,250 shares at $0.70 per share, and (ii) 1,651,230 shares at $1.00 per share, for net proceeds of $261,477. The warrants expire at various times through October 28, 2016. Warrants From time to time the Company granted warrants in connection with private placements of securities, as described herein. In October 2009, the Company executed a warrant agreement with an investor relations company for 5,000,000 warrants to be issued in two tranches. The first tranche of 2,500,000 warrants (the “October warrants”) has been issued in October 2009, and the second tranche of 2,500,000 warrants has been issued on March 31, 2010 (the “March warrants”). The October warrants, which were set to expire October 25, 2014(as extended) but have been further extended by the Company to expire on October 25, 2015, have strike prices as follows: 1,000,000 at $0.10 per share; 1,000,000 at $0.15 per share; and 500,000 at $0.20 per share. The March warrants, which were set to expire March 29, 2015 (as extended) but have been further extended by the Company to expire on March 29, 2016, have strike prices as follows: 500,000 at $0.20 per share; 1,000,000 at $0.25 per share; and 1,000,000 at $0.30 per share. In June 2011, the Company issued warrants to purchase 1,000,000 shares of its common stock at an exercise price of $0.50 per share as partial consideration for a consulting agreement. These warrants were set to expire on June 3, 2014 (as extended) but have were further extended by the Company and expired on June 3, 2015. In connection with the extension of the above referenced warrants during the year ended June 30, 2014, which were partial consideration in connection with a new consulting agreement, the Company assigned a value of $209,300 using the Black-Scholes option pricing model. The Company is recording the charge to consulting expenses over the term of the new consulting agreement. During the years ended June 30, 2015 and 2014, the Company recorded $34,883 and $174,417, respectively, to consulting expenses, included as a component of other general and administrative expenses. In July 2015, the Company issued warrants to purchase 300,000 shares of its common stock at an exercise price of $0.01 per share, as partial consideration for a consulting agreement. The Company valued the warrants using the Black-Scholes method with the following criteria: stock price of $0.14; strike price of $0.01; volatility 150% and interest rate of 1.71%. The criteria yielded a warrant value of $0.14, resulting in a value of $42,000 for the 300,000 warrants. The Company recorded the charge to consulting expense over the three-month term of the consulting agreement. During the six months ended December 31, 2015, the Company recorded a charge of $42,000 to consulting expense, which is included in other general and administrative expenses in the condensed consolidated statement of operations. As of December 31, 2015 and June 30, 2015, the following is a breakdown of the warrant activity: December 31, 2015: Outstanding - June 30, 2015 29,475,626 Issued 9,269,480 Exercised - Expired (3,675,367 ) Outstanding - December 31, 2015 35,069,739 June 30, 2015: Outstanding - June 30, 2014 19,004,326 Issued 11,471,300 Exercised - Expired (1,000,000 ) Outstanding - June 30, 2015 29,475,626 At December 31, 2015, all of the 35,069,739 warrants are vested and 32,269,739 warrants expire at various times through June 30, 2016, 2.5 million warrants expire on March 29, 2016, and 300,000 warrants expire on July 12, 2020. </t>
  </si>
  <si>
    <t>INCOME TAXES</t>
  </si>
  <si>
    <t>Income Tax Disclosure [Abstract]</t>
  </si>
  <si>
    <t xml:space="preserve"> NOTE 6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t>
  </si>
  <si>
    <t>LITIGATION</t>
  </si>
  <si>
    <t>Litigation [Abstract]</t>
  </si>
  <si>
    <t xml:space="preserve"> LITIGATION On July 27, 2010, the Company filed a second amended complaint (the “Visa and MasterCard Complaint”) in the United States District Court, Central District of California (the “Court”), Case No. 2:10-cv-01864, against MasterCard, Inc. and Visa, Inc. alleging patent infringement on the Company’s patent, U.S. Patent 6,792,464 (the “ ‘ 464 Patent”) (the “Visa and MasterCard Case”). In October 2013, the Federal District Court, Central District of California, held that the Defendants did not infringe on the ‘464 Patent. VISA and MasterCard asked the District Court to award them attorneys' fees and costs approximating $ 3 On March 25, 2015, The Federal District Court of the Southern District of California denied both Visa and Mastercard’s motion for fees and costs. A notice of appeal has been lodged with the Court by Mastercard while Visa declined to lodge an appeal and the time for such an appeal by Visa has now passed. On February 9, 2016, The Federal Circuit Court in Washington DC handed down a decision denying the Mastercard appeal and thereby removing the potential $ 1.5</t>
  </si>
  <si>
    <t>SUMMARY OF SIGNIFICANT ACCOUNTING POLICIES (Policies)</t>
  </si>
  <si>
    <t>Principles of Consolidation</t>
  </si>
  <si>
    <t xml:space="preserve"> Principles of Consolidation The condensed consolidated financial statements include the accounts of the Company and its wholly owned subsidiary, SmartMetric Australia Pty. Ltd. All significant intercompany accounts and transactions have been eliminated in consolidation.</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 xml:space="preserve"> Cash and Cash Equivalents The Company considers all highly liquid debt instruments and other short-term investments with an initial maturity of three months or less to be cash equivalents. Any amounts of cash in financial institutions over FDIC insured limits exposes the Company to cash concentration risk. The Company had no cash equivalents at December 31, 2015 and June 30, 2015.</t>
  </si>
  <si>
    <t>Fair Value of Financial Instruments</t>
  </si>
  <si>
    <t xml:space="preserve"> Fair Value of Financial Instruments The carrying amounts reported in the condensed consolidated balance sheet for cash, accounts payable, and accrued expenses approximate fair value because of the immediate or short-term maturity of these financial instruments.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Research and Development</t>
  </si>
  <si>
    <t xml:space="preserve"> Research and Development The Company annually incurs costs on activities that relate to research and development of new technology and products. Research and development costs are expensed as incurred.</t>
  </si>
  <si>
    <t>Revenue Recognition</t>
  </si>
  <si>
    <t xml:space="preserve"> Revenue Recognition The Company has not recognized revenues to date. The Company anticipates recognizing revenue in accordance with the contracts it enters into for the sale and distribution of its products.</t>
  </si>
  <si>
    <t>Accounts Receivable</t>
  </si>
  <si>
    <t xml:space="preserve"> 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t>
  </si>
  <si>
    <t>Uncertainty in Income Taxes</t>
  </si>
  <si>
    <t xml:space="preserve"> Uncertainty in Income Taxes GAAP requires the recognition and measurement of uncertain income tax positions using a “more-likely-than-not” approach. Management evaluates Company tax positions on an annual basis and has determined that as of December 31, 2015 no accrual for uncertain income tax positions is necessary. The Company files income tax returns in the United States ("U.S.") federal jurisdiction. Generally, the Company is no longer subject to U.S. federal examinations by tax authorities for fiscal years prior to 2012. The Company does not file in any other jurisdiction and remains open for audit for all tax years as the statute of limitations does not begin until the returns are filed.</t>
  </si>
  <si>
    <t>Advertising Costs</t>
  </si>
  <si>
    <t xml:space="preserve"> Advertising Costs The Company will expense the cost associated with advertising as incurred. </t>
  </si>
  <si>
    <t>Equipment</t>
  </si>
  <si>
    <t xml:space="preserve"> Equipment Equipment is stated at cost. Depreciation is computed using the straight-line method over the estimated economic useful lives of the assets ranging from 3 - 5 years.</t>
  </si>
  <si>
    <t>Impairment of Long-Lived Assets</t>
  </si>
  <si>
    <t xml:space="preserve"> Impairment of Long-Lived Assets Long-lived assets are reviewed for impairment whenever events or changes in circumstances indicate that the carrying amount of the assets might not be recoverable. The Company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Loss Per Share of Common Stock</t>
  </si>
  <si>
    <t xml:space="preserve"> 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t>
  </si>
  <si>
    <t>Stock-Based Compensation</t>
  </si>
  <si>
    <t xml:space="preserve"> 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t>
  </si>
  <si>
    <t>Reclassifications</t>
  </si>
  <si>
    <t xml:space="preserve"> Reclassifications Certain amounts in the prior period condensed consolidated financial statements have been reclassified for comparative purposes to conform to the presentation in the current period condensed consolidated financial statements. These reclassifications had no effect on previously reported results.</t>
  </si>
  <si>
    <t>STOCKHOLDERS' EQUITY (DEFICIT) (Tables)</t>
  </si>
  <si>
    <t>Schedule Of Share Based Compensation Warrant Activity</t>
  </si>
  <si>
    <t xml:space="preserve"> As of December 31, 2015 and June 30, 2015, the following is a breakdown of the warrant activity: December 31, 2015: Outstanding - June 30, 2015 29,475,626 Issued 9,269,480 Exercised - Expired (3,675,367 ) Outstanding - December 31, 2015 35,069,739 June 30, 2015: Outstanding - June 30, 2014 19,004,326 Issued 11,471,300 Exercised - Expired (1,000,000 ) Outstanding - June 30, 2015 29,475,626 </t>
  </si>
  <si>
    <t>ORGANIZATION AND BASIS OF PRESENTATION (Details Textual) - USD ($)</t>
  </si>
  <si>
    <t>Net Income (Loss) Attributable To Parent</t>
  </si>
  <si>
    <t>Retained Earnings (Accumulated Deficit)</t>
  </si>
  <si>
    <t>SUMMARY OF SIGNIFICANT ACCOUNTING POLICIES (Details Textual)</t>
  </si>
  <si>
    <t>Property, Plant and Equipment, Depreciation Methods</t>
  </si>
  <si>
    <t>straight-line method</t>
  </si>
  <si>
    <t>Minimum [Member]</t>
  </si>
  <si>
    <t>Property, Plant and Equipment, Useful Life</t>
  </si>
  <si>
    <t>3 years</t>
  </si>
  <si>
    <t>Maximum [Member]</t>
  </si>
  <si>
    <t>5 years</t>
  </si>
  <si>
    <t>COMMITMENTS (Details Textual) - USD ($)</t>
  </si>
  <si>
    <t>Nov. 12, 2012</t>
  </si>
  <si>
    <t>Dec. 11, 2009</t>
  </si>
  <si>
    <t>Sep. 30, 2013</t>
  </si>
  <si>
    <t>Sep. 30, 2015</t>
  </si>
  <si>
    <t>Mar. 31, 2015</t>
  </si>
  <si>
    <t>Sep. 30, 2014</t>
  </si>
  <si>
    <t>Feb. 11, 2015</t>
  </si>
  <si>
    <t>Other Commitments [Line Items]</t>
  </si>
  <si>
    <t>License Agreement Initiation Date</t>
  </si>
  <si>
    <t>Aug. 1,
		2004</t>
  </si>
  <si>
    <t>Percentage Of Revenue To Be Paid As License Fee</t>
  </si>
  <si>
    <t>2.00%</t>
  </si>
  <si>
    <t>License Fee Periodic Payment Description</t>
  </si>
  <si>
    <t>The license fee is to be paid within 45 days of the end of each quarter.</t>
  </si>
  <si>
    <t>Lease Initiation Date</t>
  </si>
  <si>
    <t>Mar. 1,
		2012</t>
  </si>
  <si>
    <t>Lease Expiration Date</t>
  </si>
  <si>
    <t>Jan. 31,
		2015</t>
  </si>
  <si>
    <t>Operating Leases, Rent Expense</t>
  </si>
  <si>
    <t>Deferred Compensation Liability, Current</t>
  </si>
  <si>
    <t>Stock Issued During Period, Shares, New Issues</t>
  </si>
  <si>
    <t>Chief Executive Officer [Member]</t>
  </si>
  <si>
    <t>Related Party Transaction, Rate</t>
  </si>
  <si>
    <t>5.00%</t>
  </si>
  <si>
    <t>Due from Related Parties, Current</t>
  </si>
  <si>
    <t>Series B Convertible Preferred Stock [Member]</t>
  </si>
  <si>
    <t>Applied Cryptography, Inc [Member] | Series B Convertible Preferred Stock [Member]</t>
  </si>
  <si>
    <t>STOCKHOLDERS' EQUITY (DEFICIT) (Details) - Warrant [Member] - shares</t>
  </si>
  <si>
    <t>12 Months Ended</t>
  </si>
  <si>
    <t>Outstanding - beginning of year</t>
  </si>
  <si>
    <t>Issued</t>
  </si>
  <si>
    <t>Exercised</t>
  </si>
  <si>
    <t>Expired</t>
  </si>
  <si>
    <t>Outstanding - end of year</t>
  </si>
  <si>
    <t>STOCKHOLDERS' EQUITY (DEFICIT) (Details Textual) - USD ($)</t>
  </si>
  <si>
    <t>Jul. 31, 2015</t>
  </si>
  <si>
    <t>Jul. 31, 2013</t>
  </si>
  <si>
    <t>Mar. 31, 2010</t>
  </si>
  <si>
    <t>Oct. 31, 2009</t>
  </si>
  <si>
    <t>Jun. 30, 2014</t>
  </si>
  <si>
    <t>Jun. 30, 2006</t>
  </si>
  <si>
    <t>Mar. 29, 2015</t>
  </si>
  <si>
    <t>Oct. 25, 2014</t>
  </si>
  <si>
    <t>Jun. 30, 2011</t>
  </si>
  <si>
    <t>Jun. 30, 2009</t>
  </si>
  <si>
    <t>Oct. 31, 2003</t>
  </si>
  <si>
    <t>Dec. 18, 2002</t>
  </si>
  <si>
    <t>Preferred Stock, Par Value Per Share</t>
  </si>
  <si>
    <t>Preferred Stock, Shares Outstanding</t>
  </si>
  <si>
    <t>Common Stock, Par Or Stated Value Per Share</t>
  </si>
  <si>
    <t>Class of Warrant or Right, Number of Securities Called by Warrants or Rights</t>
  </si>
  <si>
    <t>Class of Warrant or Right, Exercise Price of Warrants or Rights</t>
  </si>
  <si>
    <t>Sale of Stock, Price Per Share</t>
  </si>
  <si>
    <t>Share Price</t>
  </si>
  <si>
    <t>Fair Value Assumptions, Expected Volatility Rate</t>
  </si>
  <si>
    <t>150.00%</t>
  </si>
  <si>
    <t>Fair Value Assumptions, Risk Free Interest Rate</t>
  </si>
  <si>
    <t>1.71%</t>
  </si>
  <si>
    <t>Warrants and Rights Outstanding</t>
  </si>
  <si>
    <t>Legal and Consultancy Services [Member]</t>
  </si>
  <si>
    <t>Stock Issued During Period, Shares, Issued for Services</t>
  </si>
  <si>
    <t>Stock Issued During Period, Value, Issued for Services</t>
  </si>
  <si>
    <t>Warrant [Member]</t>
  </si>
  <si>
    <t>Share-based Compensation Arrangement by Share-based Payment Award, Equity Instruments Other than Options, Nonvested, Number</t>
  </si>
  <si>
    <t>Legal Fees</t>
  </si>
  <si>
    <t>Warrant [Member] | Share-based Compensation Award, Tranche One [Member]</t>
  </si>
  <si>
    <t>Share-based Compensation Arrangement by Share-based Payment Award, Equity Instruments Other than Options, Nonvested, Weighted Average Grant Date Fair Value</t>
  </si>
  <si>
    <t>Warrant Expiration Date</t>
  </si>
  <si>
    <t>Oct. 25,
		2014</t>
  </si>
  <si>
    <t>Warrant [Member] | Share-based Compensation Award, Tranche Two [Member]</t>
  </si>
  <si>
    <t>Mar. 29,
		2015</t>
  </si>
  <si>
    <t>Warrant [Member] | Share-based Compensation Award, Tranche Three [Member]</t>
  </si>
  <si>
    <t>October Warrant 2009 [Member]</t>
  </si>
  <si>
    <t>Warrant Two [Member]</t>
  </si>
  <si>
    <t>Twenty Four Months Warrant [Member]</t>
  </si>
  <si>
    <t>Twenty Four Months Warrant One [Member]</t>
  </si>
  <si>
    <t>Twenty Four Months Warrant Two [Member]</t>
  </si>
  <si>
    <t>Expire on June 30 2016 [Member]</t>
  </si>
  <si>
    <t>Number Of Warrants To Be Expired</t>
  </si>
  <si>
    <t>Expire on March 29 2016 [Member]</t>
  </si>
  <si>
    <t>Twelve Month Warrants One [Member]</t>
  </si>
  <si>
    <t>Twelve Month Warrants Two [Member]</t>
  </si>
  <si>
    <t>Warrant One [Member]</t>
  </si>
  <si>
    <t>Expire on July 12 2020 [Member]</t>
  </si>
  <si>
    <t>Preferred Stock, Stated Value Per Share</t>
  </si>
  <si>
    <t>Conversion Of Preferred Stock Into Common Stock</t>
  </si>
  <si>
    <t>Series B Convertible Preferred Stock [Member] | Patents [Member] | Ipo [Member] | Minimum [Member]</t>
  </si>
  <si>
    <t>Stock Issued During Period, Value, New Issues</t>
  </si>
  <si>
    <t>Series B Convertible Preferred Stock [Member] | Applied Cryptography, Inc [Member]</t>
  </si>
  <si>
    <t>Series B Convertible Preferred Stock [Member] | Applied Cryptography, Inc [Member] | Minimum [Member]</t>
  </si>
  <si>
    <t>Series B Convertible Preferred Stock [Member] | Applied Cryptography, Inc [Member] | Patents [Member] | Maximum [Member]</t>
  </si>
  <si>
    <t>Common Class [Member]</t>
  </si>
  <si>
    <t>Common Stock [Member]</t>
  </si>
  <si>
    <t>INCOME TAXES (Details Textual)</t>
  </si>
  <si>
    <t>Effective Income Tax Rate Reconciliation, Percent</t>
  </si>
  <si>
    <t>0.00%</t>
  </si>
  <si>
    <t>LITIGATION (Details Textual) - USD ($) $ in Millions</t>
  </si>
  <si>
    <t>Feb. 09, 2016</t>
  </si>
  <si>
    <t>Estimated Litigation Liability</t>
  </si>
  <si>
    <t>Subsequent Event [Member]</t>
  </si>
  <si>
    <t>Litigation Charges Remov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01991</v>
      </c>
    </row>
    <row spans="1:3" r="11">
      <c s="4" r="A11" t="s">
        <v>17</v>
      </c>
      <c s="4" r="B11" t="s">
        <v>18</v>
      </c>
    </row>
    <row spans="1:3" r="12">
      <c s="4" r="A12" t="s">
        <v>19</v>
      </c>
      <c s="4" r="B12" t="s">
        <v>20</v>
      </c>
    </row>
    <row spans="1:3" r="13">
      <c s="4" r="A13" t="s">
        <v>21</v>
      </c>
      <c s="4" r="B13" t="s">
        <v>22</v>
      </c>
    </row>
    <row spans="1:3" r="14">
      <c s="4" r="A14" t="s">
        <v>23</v>
      </c>
      <c s="6" r="C14" t="n">
        <v>194876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12</v>
      </c>
      <c s="2" r="B1" t="s">
        <v>1</v>
      </c>
    </row>
    <row spans="1:2" r="2">
      <c s="2" r="B2" t="s">
        <v>2</v>
      </c>
    </row>
    <row spans="1:2" r="3">
      <c s="4" r="A3" t="s">
        <v>113</v>
      </c>
      <c s="4" r="B3" t="s">
        <v>114</v>
      </c>
    </row>
    <row spans="1:2" r="4">
      <c s="4" r="A4" t="s">
        <v>115</v>
      </c>
      <c s="4" r="B4" t="s">
        <v>116</v>
      </c>
    </row>
    <row spans="1:2" r="5">
      <c s="4" r="A5" t="s">
        <v>117</v>
      </c>
      <c s="4" r="B5" t="s">
        <v>118</v>
      </c>
    </row>
    <row spans="1:2" r="6">
      <c s="4" r="A6" t="s">
        <v>119</v>
      </c>
      <c s="4" r="B6" t="s">
        <v>120</v>
      </c>
    </row>
    <row spans="1:2" r="7">
      <c s="4" r="A7" t="s">
        <v>121</v>
      </c>
      <c s="4" r="B7" t="s">
        <v>122</v>
      </c>
    </row>
    <row spans="1:2" r="8">
      <c s="4" r="A8" t="s">
        <v>123</v>
      </c>
      <c s="4" r="B8" t="s">
        <v>124</v>
      </c>
    </row>
    <row spans="1:2" r="9">
      <c s="4" r="A9" t="s">
        <v>125</v>
      </c>
      <c s="4" r="B9" t="s">
        <v>126</v>
      </c>
    </row>
    <row spans="1:2" r="10">
      <c s="4" r="A10" t="s">
        <v>127</v>
      </c>
      <c s="4" r="B10" t="s">
        <v>128</v>
      </c>
    </row>
    <row spans="1:2" r="11">
      <c s="4" r="A11" t="s">
        <v>129</v>
      </c>
      <c s="4" r="B11" t="s">
        <v>130</v>
      </c>
    </row>
    <row spans="1:2" r="12">
      <c s="4" r="A12" t="s">
        <v>131</v>
      </c>
      <c s="4" r="B12" t="s">
        <v>132</v>
      </c>
    </row>
    <row spans="1:2" r="13">
      <c s="4" r="A13" t="s">
        <v>133</v>
      </c>
      <c s="4" r="B13" t="s">
        <v>134</v>
      </c>
    </row>
    <row spans="1:2" r="14">
      <c s="4" r="A14" t="s">
        <v>135</v>
      </c>
      <c s="4" r="B14" t="s">
        <v>136</v>
      </c>
    </row>
    <row spans="1:2" r="15">
      <c s="4" r="A15" t="s">
        <v>137</v>
      </c>
      <c s="4" r="B15" t="s">
        <v>138</v>
      </c>
    </row>
    <row spans="1:2" r="16">
      <c s="4" r="A16" t="s">
        <v>139</v>
      </c>
      <c s="4" r="B16"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v>
      </c>
    </row>
    <row spans="1:2" r="3">
      <c s="3" r="A3" t="s">
        <v>104</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144</v>
      </c>
      <c s="2" r="B1" t="s">
        <v>56</v>
      </c>
      <c s="2" r="D1" t="s">
        <v>1</v>
      </c>
    </row>
    <row spans="1:6" r="2">
      <c s="2" r="B2" t="s">
        <v>2</v>
      </c>
      <c s="2" r="C2" t="s">
        <v>57</v>
      </c>
      <c s="2" r="D2" t="s">
        <v>2</v>
      </c>
      <c s="2" r="E2" t="s">
        <v>57</v>
      </c>
      <c s="2" r="F2" t="s">
        <v>25</v>
      </c>
    </row>
    <row spans="1:6" r="3">
      <c s="4" r="A3" t="s">
        <v>145</v>
      </c>
      <c s="7" r="B3" t="n">
        <v>-363698</v>
      </c>
      <c s="7" r="C3" t="n">
        <v>-431061</v>
      </c>
      <c s="7" r="D3" t="n">
        <v>-740350</v>
      </c>
      <c s="7" r="E3" t="n">
        <v>-983063</v>
      </c>
    </row>
    <row spans="1:6" r="4">
      <c s="4" r="A4" t="s">
        <v>146</v>
      </c>
      <c s="7" r="B4" t="n">
        <v>21767902</v>
      </c>
      <c s="7" r="D4" t="n">
        <v>21767902</v>
      </c>
      <c s="7" r="F4" t="n">
        <v>21027553</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1"/>
    <col customWidth="1" max="3" min="3" width="15"/>
  </cols>
  <sheetData>
    <row spans="1:3" r="1">
      <c s="1" r="A1" t="s">
        <v>147</v>
      </c>
      <c s="2" r="B1" t="s">
        <v>56</v>
      </c>
      <c s="2" r="C1" t="s">
        <v>1</v>
      </c>
    </row>
    <row spans="1:3" r="2">
      <c s="2" r="B2" t="s">
        <v>2</v>
      </c>
      <c s="2" r="C2" t="s">
        <v>2</v>
      </c>
    </row>
    <row spans="1:3" r="3">
      <c s="4" r="A3" t="s">
        <v>148</v>
      </c>
      <c s="4" r="B3" t="s">
        <v>149</v>
      </c>
    </row>
    <row spans="1:3" r="4">
      <c s="4" r="A4" t="s">
        <v>150</v>
      </c>
    </row>
    <row spans="1:3" r="5">
      <c s="4" r="A5" t="s">
        <v>151</v>
      </c>
      <c s="4" r="C5" t="s">
        <v>152</v>
      </c>
    </row>
    <row spans="1:3" r="6">
      <c s="4" r="A6" t="s">
        <v>153</v>
      </c>
    </row>
    <row spans="1:3" r="7">
      <c s="4" r="A7" t="s">
        <v>151</v>
      </c>
      <c s="4" r="C7"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73"/>
    <col customWidth="1" max="12" min="12" width="14"/>
    <col customWidth="1" max="13" min="13" width="14"/>
  </cols>
  <sheetData>
    <row spans="1:13" r="1">
      <c s="1" r="A1" t="s">
        <v>155</v>
      </c>
      <c s="2" r="B1" t="s">
        <v>156</v>
      </c>
      <c s="2" r="C1" t="s">
        <v>157</v>
      </c>
      <c s="2" r="D1" t="s">
        <v>158</v>
      </c>
      <c s="2" r="E1" t="s">
        <v>2</v>
      </c>
      <c s="2" r="F1" t="s">
        <v>159</v>
      </c>
      <c s="2" r="G1" t="s">
        <v>25</v>
      </c>
      <c s="2" r="H1" t="s">
        <v>160</v>
      </c>
      <c s="2" r="I1" t="s">
        <v>57</v>
      </c>
      <c s="2" r="J1" t="s">
        <v>161</v>
      </c>
      <c s="2" r="K1" t="s">
        <v>2</v>
      </c>
      <c s="2" r="L1" t="s">
        <v>57</v>
      </c>
      <c s="2" r="M1" t="s">
        <v>162</v>
      </c>
    </row>
    <row spans="1:13" r="2">
      <c s="3" r="A2" t="s">
        <v>163</v>
      </c>
    </row>
    <row spans="1:13" r="3">
      <c s="4" r="A3" t="s">
        <v>164</v>
      </c>
      <c s="4" r="K3" t="s">
        <v>165</v>
      </c>
    </row>
    <row spans="1:13" r="4">
      <c s="4" r="A4" t="s">
        <v>166</v>
      </c>
      <c s="4" r="K4" t="s">
        <v>167</v>
      </c>
    </row>
    <row spans="1:13" r="5">
      <c s="4" r="A5" t="s">
        <v>168</v>
      </c>
      <c s="4" r="K5" t="s">
        <v>169</v>
      </c>
    </row>
    <row spans="1:13" r="6">
      <c s="4" r="A6" t="s">
        <v>170</v>
      </c>
      <c s="4" r="K6" t="s">
        <v>171</v>
      </c>
    </row>
    <row spans="1:13" r="7">
      <c s="4" r="A7" t="s">
        <v>172</v>
      </c>
      <c s="4" r="K7" t="s">
        <v>173</v>
      </c>
    </row>
    <row spans="1:13" r="8">
      <c s="4" r="A8" t="s">
        <v>174</v>
      </c>
      <c s="7" r="K8" t="n">
        <v>15379</v>
      </c>
      <c s="7" r="L8" t="n">
        <v>14821</v>
      </c>
    </row>
    <row spans="1:13" r="9">
      <c s="4" r="A9" t="s">
        <v>175</v>
      </c>
      <c s="7" r="E9" t="n">
        <v>315015</v>
      </c>
      <c s="7" r="G9" t="n">
        <v>267515</v>
      </c>
      <c s="7" r="K9" t="n">
        <v>315015</v>
      </c>
    </row>
    <row spans="1:13" r="10">
      <c s="4" r="A10" t="s">
        <v>176</v>
      </c>
      <c s="6" r="E10" t="n">
        <v>5242000</v>
      </c>
      <c s="6" r="F10" t="n">
        <v>2150000</v>
      </c>
      <c s="6" r="G10" t="n">
        <v>4362500</v>
      </c>
      <c s="6" r="H10" t="n">
        <v>4425000</v>
      </c>
      <c s="6" r="I10" t="n">
        <v>1599994</v>
      </c>
      <c s="6" r="J10" t="n">
        <v>4893731</v>
      </c>
    </row>
    <row spans="1:13" r="11">
      <c s="4" r="A11" t="s">
        <v>177</v>
      </c>
    </row>
    <row spans="1:13" r="12">
      <c s="3" r="A12" t="s">
        <v>163</v>
      </c>
    </row>
    <row spans="1:13" r="13">
      <c s="4" r="A13" t="s">
        <v>178</v>
      </c>
      <c s="4" r="K13" t="s">
        <v>179</v>
      </c>
    </row>
    <row spans="1:13" r="14">
      <c s="4" r="A14" t="s">
        <v>180</v>
      </c>
      <c s="7" r="E14" t="n">
        <v>0</v>
      </c>
      <c s="7" r="G14" t="n">
        <v>13960</v>
      </c>
      <c s="7" r="K14" t="n">
        <v>0</v>
      </c>
      <c s="7" r="M14" t="n">
        <v>270015</v>
      </c>
    </row>
    <row spans="1:13" r="15">
      <c s="4" r="A15" t="s">
        <v>181</v>
      </c>
    </row>
    <row spans="1:13" r="16">
      <c s="3" r="A16" t="s">
        <v>163</v>
      </c>
    </row>
    <row spans="1:13" r="17">
      <c s="4" r="A17" t="s">
        <v>176</v>
      </c>
      <c s="6" r="C17" t="n">
        <v>200000</v>
      </c>
    </row>
    <row spans="1:13" r="18">
      <c s="4" r="A18" t="s">
        <v>182</v>
      </c>
    </row>
    <row spans="1:13" r="19">
      <c s="3" r="A19" t="s">
        <v>163</v>
      </c>
    </row>
    <row spans="1:13" r="20">
      <c s="4" r="A20" t="s">
        <v>176</v>
      </c>
      <c s="6" r="B20" t="n">
        <v>200000</v>
      </c>
      <c s="6" r="D20" t="n">
        <v>2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183</v>
      </c>
      <c s="2" r="B1" t="s">
        <v>1</v>
      </c>
      <c s="2" r="C1" t="s">
        <v>184</v>
      </c>
    </row>
    <row spans="1:3" r="2">
      <c s="2" r="B2" t="s">
        <v>2</v>
      </c>
      <c s="2" r="C2" t="s">
        <v>25</v>
      </c>
    </row>
    <row spans="1:3" r="3">
      <c s="4" r="A3" t="s">
        <v>185</v>
      </c>
      <c s="6" r="B3" t="n">
        <v>29475626</v>
      </c>
      <c s="6" r="C3" t="n">
        <v>19004326</v>
      </c>
    </row>
    <row spans="1:3" r="4">
      <c s="4" r="A4" t="s">
        <v>186</v>
      </c>
      <c s="6" r="B4" t="n">
        <v>9269480</v>
      </c>
      <c s="6" r="C4" t="n">
        <v>11471300</v>
      </c>
    </row>
    <row spans="1:3" r="5">
      <c s="4" r="A5" t="s">
        <v>187</v>
      </c>
      <c s="6" r="B5" t="n">
        <v>0</v>
      </c>
      <c s="6" r="C5" t="n">
        <v>0</v>
      </c>
    </row>
    <row spans="1:3" r="6">
      <c s="4" r="A6" t="s">
        <v>188</v>
      </c>
      <c s="6" r="B6" t="n">
        <v>-3675367</v>
      </c>
      <c s="6" r="C6" t="n">
        <v>-1000000</v>
      </c>
    </row>
    <row spans="1:3" r="7">
      <c s="4" r="A7" t="s">
        <v>189</v>
      </c>
      <c s="6" r="B7" t="n">
        <v>35069739</v>
      </c>
      <c s="6" r="C7" t="n">
        <v>294756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Y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r="A1" t="s">
        <v>190</v>
      </c>
      <c s="2" r="B1" t="s">
        <v>156</v>
      </c>
      <c s="2" r="C1" t="s">
        <v>157</v>
      </c>
      <c s="2" r="D1" t="s">
        <v>191</v>
      </c>
      <c s="2" r="E1" t="s">
        <v>158</v>
      </c>
      <c s="2" r="F1" t="s">
        <v>192</v>
      </c>
      <c s="2" r="G1" t="s">
        <v>193</v>
      </c>
      <c s="2" r="H1" t="s">
        <v>194</v>
      </c>
      <c s="2" r="I1" t="s">
        <v>2</v>
      </c>
      <c s="2" r="J1" t="s">
        <v>159</v>
      </c>
      <c s="2" r="K1" t="s">
        <v>25</v>
      </c>
      <c s="2" r="L1" t="s">
        <v>160</v>
      </c>
      <c s="2" r="M1" t="s">
        <v>57</v>
      </c>
      <c s="2" r="N1" t="s">
        <v>161</v>
      </c>
      <c s="2" r="O1" t="s">
        <v>2</v>
      </c>
      <c s="2" r="P1" t="s">
        <v>57</v>
      </c>
      <c s="2" r="Q1" t="s">
        <v>25</v>
      </c>
      <c s="2" r="R1" t="s">
        <v>195</v>
      </c>
      <c s="2" r="S1" t="s">
        <v>196</v>
      </c>
      <c s="2" r="T1" t="s">
        <v>197</v>
      </c>
      <c s="2" r="U1" t="s">
        <v>198</v>
      </c>
      <c s="2" r="V1" t="s">
        <v>199</v>
      </c>
      <c s="2" r="W1" t="s">
        <v>200</v>
      </c>
      <c s="2" r="X1" t="s">
        <v>201</v>
      </c>
      <c s="2" r="Y1" t="s">
        <v>202</v>
      </c>
    </row>
    <row spans="1:25" r="2">
      <c s="4" r="A2" t="s">
        <v>48</v>
      </c>
      <c s="6" r="I2" t="n">
        <v>5000000</v>
      </c>
      <c s="6" r="K2" t="n">
        <v>5000000</v>
      </c>
      <c s="6" r="O2" t="n">
        <v>5000000</v>
      </c>
      <c s="6" r="Q2" t="n">
        <v>5000000</v>
      </c>
    </row>
    <row spans="1:25" r="3">
      <c s="4" r="A3" t="s">
        <v>203</v>
      </c>
      <c s="8" r="I3" t="n">
        <v>0.001</v>
      </c>
      <c s="8" r="O3" t="n">
        <v>0.001</v>
      </c>
    </row>
    <row spans="1:25" r="4">
      <c s="4" r="A4" t="s">
        <v>49</v>
      </c>
      <c s="6" r="I4" t="n">
        <v>410000</v>
      </c>
      <c s="6" r="K4" t="n">
        <v>410000</v>
      </c>
      <c s="6" r="O4" t="n">
        <v>410000</v>
      </c>
      <c s="6" r="Q4" t="n">
        <v>410000</v>
      </c>
    </row>
    <row spans="1:25" r="5">
      <c s="4" r="A5" t="s">
        <v>204</v>
      </c>
      <c s="6" r="I5" t="n">
        <v>410000</v>
      </c>
      <c s="6" r="K5" t="n">
        <v>410000</v>
      </c>
      <c s="6" r="O5" t="n">
        <v>410000</v>
      </c>
      <c s="6" r="Q5" t="n">
        <v>410000</v>
      </c>
    </row>
    <row spans="1:25" r="6">
      <c s="4" r="A6" t="s">
        <v>176</v>
      </c>
      <c s="6" r="I6" t="n">
        <v>5242000</v>
      </c>
      <c s="6" r="J6" t="n">
        <v>2150000</v>
      </c>
      <c s="6" r="K6" t="n">
        <v>4362500</v>
      </c>
      <c s="6" r="L6" t="n">
        <v>4425000</v>
      </c>
      <c s="6" r="M6" t="n">
        <v>1599994</v>
      </c>
      <c s="6" r="N6" t="n">
        <v>4893731</v>
      </c>
    </row>
    <row spans="1:25" r="7">
      <c s="4" r="A7" t="s">
        <v>52</v>
      </c>
      <c s="6" r="I7" t="n">
        <v>300000000</v>
      </c>
      <c s="6" r="K7" t="n">
        <v>300000000</v>
      </c>
      <c s="6" r="O7" t="n">
        <v>300000000</v>
      </c>
      <c s="6" r="Q7" t="n">
        <v>300000000</v>
      </c>
    </row>
    <row spans="1:25" r="8">
      <c s="4" r="A8" t="s">
        <v>205</v>
      </c>
      <c s="8" r="I8" t="n">
        <v>0.001</v>
      </c>
      <c s="8" r="K8" t="n">
        <v>0.001</v>
      </c>
      <c s="8" r="O8" t="n">
        <v>0.001</v>
      </c>
      <c s="8" r="Q8" t="n">
        <v>0.001</v>
      </c>
    </row>
    <row spans="1:25" r="9">
      <c s="4" r="A9" t="s">
        <v>53</v>
      </c>
      <c s="6" r="I9" t="n">
        <v>194876896</v>
      </c>
      <c s="6" r="K9" t="n">
        <v>186407814</v>
      </c>
      <c s="6" r="O9" t="n">
        <v>194876896</v>
      </c>
      <c s="6" r="Q9" t="n">
        <v>186407814</v>
      </c>
    </row>
    <row spans="1:25" r="10">
      <c s="4" r="A10" t="s">
        <v>54</v>
      </c>
      <c s="6" r="I10" t="n">
        <v>194876896</v>
      </c>
      <c s="6" r="K10" t="n">
        <v>186407814</v>
      </c>
      <c s="6" r="O10" t="n">
        <v>194876896</v>
      </c>
      <c s="6" r="Q10" t="n">
        <v>186407814</v>
      </c>
    </row>
    <row spans="1:25" r="11">
      <c s="4" r="A11" t="s">
        <v>206</v>
      </c>
      <c s="6" r="D11" t="n">
        <v>300000</v>
      </c>
      <c s="6" r="V11" t="n">
        <v>1000000</v>
      </c>
    </row>
    <row spans="1:25" r="12">
      <c s="4" r="A12" t="s">
        <v>207</v>
      </c>
      <c s="9" r="D12" t="n">
        <v>0.01</v>
      </c>
      <c s="9" r="V12" t="n">
        <v>0.5</v>
      </c>
    </row>
    <row spans="1:25" r="13">
      <c s="4" r="A13" t="s">
        <v>84</v>
      </c>
      <c s="7" r="I13" t="n">
        <v>261477</v>
      </c>
      <c s="7" r="J13" t="n">
        <v>214633</v>
      </c>
      <c s="7" r="K13" t="n">
        <v>212934</v>
      </c>
      <c s="7" r="L13" t="n">
        <v>189557</v>
      </c>
      <c s="7" r="M13" t="n">
        <v>95750</v>
      </c>
      <c s="7" r="N13" t="n">
        <v>307662</v>
      </c>
      <c s="7" r="O13" t="n">
        <v>476110</v>
      </c>
      <c s="7" r="P13" t="n">
        <v>403412</v>
      </c>
    </row>
    <row spans="1:25" r="14">
      <c s="4" r="A14" t="s">
        <v>208</v>
      </c>
      <c s="10" r="D14" t="n">
        <v>0.14</v>
      </c>
    </row>
    <row spans="1:25" r="15">
      <c s="4" r="A15" t="s">
        <v>209</v>
      </c>
      <c s="9" r="D15" t="n">
        <v>0.01</v>
      </c>
    </row>
    <row spans="1:25" r="16">
      <c s="4" r="A16" t="s">
        <v>210</v>
      </c>
      <c s="4" r="D16" t="s">
        <v>211</v>
      </c>
    </row>
    <row spans="1:25" r="17">
      <c s="4" r="A17" t="s">
        <v>212</v>
      </c>
      <c s="4" r="D17" t="s">
        <v>213</v>
      </c>
    </row>
    <row spans="1:25" r="18">
      <c s="4" r="A18" t="s">
        <v>214</v>
      </c>
      <c s="7" r="D18" t="n">
        <v>42000</v>
      </c>
    </row>
    <row spans="1:25" r="19">
      <c s="4" r="A19" t="s">
        <v>215</v>
      </c>
    </row>
    <row spans="1:25" r="20">
      <c s="4" r="A20" t="s">
        <v>216</v>
      </c>
      <c s="6" r="K20" t="n">
        <v>1415062</v>
      </c>
      <c s="6" r="L20" t="n">
        <v>296250</v>
      </c>
    </row>
    <row spans="1:25" r="21">
      <c s="4" r="A21" t="s">
        <v>217</v>
      </c>
      <c s="7" r="K21" t="n">
        <v>71435</v>
      </c>
      <c s="7" r="L21" t="n">
        <v>17775</v>
      </c>
      <c s="7" r="O21" t="n">
        <v>42000</v>
      </c>
    </row>
    <row spans="1:25" r="22">
      <c s="4" r="A22" t="s">
        <v>218</v>
      </c>
    </row>
    <row spans="1:25" r="23">
      <c s="4" r="A23" t="s">
        <v>207</v>
      </c>
      <c s="9" r="D23" t="n">
        <v>0.14</v>
      </c>
    </row>
    <row spans="1:25" r="24">
      <c s="4" r="A24" t="s">
        <v>217</v>
      </c>
      <c s="7" r="R24" t="n">
        <v>209300</v>
      </c>
    </row>
    <row spans="1:25" r="25">
      <c s="4" r="A25" t="s">
        <v>219</v>
      </c>
      <c s="6" r="I25" t="n">
        <v>35069739</v>
      </c>
      <c s="6" r="K25" t="n">
        <v>29475626</v>
      </c>
      <c s="6" r="O25" t="n">
        <v>35069739</v>
      </c>
      <c s="6" r="Q25" t="n">
        <v>29475626</v>
      </c>
      <c s="6" r="R25" t="n">
        <v>19004326</v>
      </c>
    </row>
    <row spans="1:25" r="26">
      <c s="4" r="A26" t="s">
        <v>220</v>
      </c>
      <c s="7" r="Q26" t="n">
        <v>34883</v>
      </c>
      <c s="7" r="R26" t="n">
        <v>174417</v>
      </c>
    </row>
    <row spans="1:25" r="27">
      <c s="4" r="A27" t="s">
        <v>221</v>
      </c>
    </row>
    <row spans="1:25" r="28">
      <c s="4" r="A28" t="s">
        <v>219</v>
      </c>
      <c s="6" r="H28" t="n">
        <v>2500000</v>
      </c>
      <c s="6" r="T28" t="n">
        <v>500000</v>
      </c>
      <c s="6" r="U28" t="n">
        <v>1000000</v>
      </c>
    </row>
    <row spans="1:25" r="29">
      <c s="4" r="A29" t="s">
        <v>222</v>
      </c>
      <c s="9" r="T29" t="n">
        <v>0.2</v>
      </c>
      <c s="9" r="U29" t="n">
        <v>0.1</v>
      </c>
    </row>
    <row spans="1:25" r="30">
      <c s="4" r="A30" t="s">
        <v>223</v>
      </c>
      <c s="4" r="H30" t="s">
        <v>224</v>
      </c>
    </row>
    <row spans="1:25" r="31">
      <c s="4" r="A31" t="s">
        <v>225</v>
      </c>
    </row>
    <row spans="1:25" r="32">
      <c s="4" r="A32" t="s">
        <v>219</v>
      </c>
      <c s="6" r="G32" t="n">
        <v>2500000</v>
      </c>
      <c s="6" r="T32" t="n">
        <v>1000000</v>
      </c>
      <c s="6" r="U32" t="n">
        <v>1000000</v>
      </c>
    </row>
    <row spans="1:25" r="33">
      <c s="4" r="A33" t="s">
        <v>222</v>
      </c>
      <c s="9" r="T33" t="n">
        <v>0.25</v>
      </c>
      <c s="9" r="U33" t="n">
        <v>0.15</v>
      </c>
    </row>
    <row spans="1:25" r="34">
      <c s="4" r="A34" t="s">
        <v>223</v>
      </c>
      <c s="4" r="G34" t="s">
        <v>226</v>
      </c>
    </row>
    <row spans="1:25" r="35">
      <c s="4" r="A35" t="s">
        <v>227</v>
      </c>
    </row>
    <row spans="1:25" r="36">
      <c s="4" r="A36" t="s">
        <v>219</v>
      </c>
      <c s="6" r="T36" t="n">
        <v>1000000</v>
      </c>
      <c s="6" r="U36" t="n">
        <v>500000</v>
      </c>
    </row>
    <row spans="1:25" r="37">
      <c s="4" r="A37" t="s">
        <v>222</v>
      </c>
      <c s="9" r="T37" t="n">
        <v>0.3</v>
      </c>
      <c s="9" r="U37" t="n">
        <v>0.2</v>
      </c>
    </row>
    <row spans="1:25" r="38">
      <c s="4" r="A38" t="s">
        <v>228</v>
      </c>
    </row>
    <row spans="1:25" r="39">
      <c s="4" r="A39" t="s">
        <v>219</v>
      </c>
      <c s="6" r="H39" t="n">
        <v>5000000</v>
      </c>
    </row>
    <row spans="1:25" r="40">
      <c s="4" r="A40" t="s">
        <v>229</v>
      </c>
    </row>
    <row spans="1:25" r="41">
      <c s="4" r="A41" t="s">
        <v>206</v>
      </c>
      <c s="6" r="I41" t="n">
        <v>1651230</v>
      </c>
      <c s="6" r="J41" t="n">
        <v>1354500</v>
      </c>
      <c s="6" r="O41" t="n">
        <v>1651230</v>
      </c>
    </row>
    <row spans="1:25" r="42">
      <c s="4" r="A42" t="s">
        <v>207</v>
      </c>
      <c s="7" r="I42" t="n">
        <v>1</v>
      </c>
      <c s="7" r="J42" t="n">
        <v>1</v>
      </c>
      <c s="7" r="O42" t="n">
        <v>1</v>
      </c>
    </row>
    <row spans="1:25" r="43">
      <c s="4" r="A43" t="s">
        <v>230</v>
      </c>
    </row>
    <row spans="1:25" r="44">
      <c s="4" r="A44" t="s">
        <v>206</v>
      </c>
      <c s="6" r="K44" t="n">
        <v>2668750</v>
      </c>
      <c s="6" r="Q44" t="n">
        <v>2668750</v>
      </c>
    </row>
    <row spans="1:25" r="45">
      <c s="4" r="A45" t="s">
        <v>207</v>
      </c>
      <c s="9" r="K45" t="n">
        <v>0.7</v>
      </c>
      <c s="9" r="Q45" t="n">
        <v>0.7</v>
      </c>
    </row>
    <row spans="1:25" r="46">
      <c s="4" r="A46" t="s">
        <v>231</v>
      </c>
    </row>
    <row spans="1:25" r="47">
      <c s="4" r="A47" t="s">
        <v>206</v>
      </c>
      <c s="6" r="K47" t="n">
        <v>1345050</v>
      </c>
      <c s="6" r="N47" t="n">
        <v>1375000</v>
      </c>
      <c s="6" r="Q47" t="n">
        <v>1345050</v>
      </c>
    </row>
    <row spans="1:25" r="48">
      <c s="4" r="A48" t="s">
        <v>207</v>
      </c>
      <c s="7" r="K48" t="n">
        <v>1</v>
      </c>
      <c s="9" r="N48" t="n">
        <v>0.7</v>
      </c>
      <c s="7" r="Q48" t="n">
        <v>1</v>
      </c>
    </row>
    <row spans="1:25" r="49">
      <c s="4" r="A49" t="s">
        <v>232</v>
      </c>
    </row>
    <row spans="1:25" r="50">
      <c s="4" r="A50" t="s">
        <v>206</v>
      </c>
      <c s="6" r="N50" t="n">
        <v>724500</v>
      </c>
    </row>
    <row spans="1:25" r="51">
      <c s="4" r="A51" t="s">
        <v>207</v>
      </c>
      <c s="7" r="N51" t="n">
        <v>1</v>
      </c>
    </row>
    <row spans="1:25" r="52">
      <c s="4" r="A52" t="s">
        <v>233</v>
      </c>
    </row>
    <row spans="1:25" r="53">
      <c s="4" r="A53" t="s">
        <v>234</v>
      </c>
      <c s="6" r="O53" t="n">
        <v>32269739</v>
      </c>
    </row>
    <row spans="1:25" r="54">
      <c s="4" r="A54" t="s">
        <v>235</v>
      </c>
    </row>
    <row spans="1:25" r="55">
      <c s="4" r="A55" t="s">
        <v>234</v>
      </c>
      <c s="6" r="O55" t="n">
        <v>2500000</v>
      </c>
    </row>
    <row spans="1:25" r="56">
      <c s="4" r="A56" t="s">
        <v>236</v>
      </c>
    </row>
    <row spans="1:25" r="57">
      <c s="4" r="A57" t="s">
        <v>206</v>
      </c>
      <c s="6" r="L57" t="n">
        <v>2375000</v>
      </c>
      <c s="6" r="M57" t="n">
        <v>1187500</v>
      </c>
      <c s="6" r="P57" t="n">
        <v>1187500</v>
      </c>
    </row>
    <row spans="1:25" r="58">
      <c s="4" r="A58" t="s">
        <v>207</v>
      </c>
      <c s="9" r="L58" t="n">
        <v>0.7</v>
      </c>
      <c s="9" r="M58" t="n">
        <v>0.7</v>
      </c>
      <c s="9" r="P58" t="n">
        <v>0.7</v>
      </c>
    </row>
    <row spans="1:25" r="59">
      <c s="4" r="A59" t="s">
        <v>237</v>
      </c>
    </row>
    <row spans="1:25" r="60">
      <c s="4" r="A60" t="s">
        <v>206</v>
      </c>
      <c s="6" r="L60" t="n">
        <v>1197000</v>
      </c>
      <c s="6" r="M60" t="n">
        <v>598500</v>
      </c>
      <c s="6" r="P60" t="n">
        <v>598500</v>
      </c>
    </row>
    <row spans="1:25" r="61">
      <c s="4" r="A61" t="s">
        <v>207</v>
      </c>
      <c s="7" r="L61" t="n">
        <v>1</v>
      </c>
      <c s="7" r="M61" t="n">
        <v>1</v>
      </c>
      <c s="7" r="P61" t="n">
        <v>1</v>
      </c>
    </row>
    <row spans="1:25" r="62">
      <c s="4" r="A62" t="s">
        <v>238</v>
      </c>
    </row>
    <row spans="1:25" r="63">
      <c s="4" r="A63" t="s">
        <v>206</v>
      </c>
      <c s="6" r="I63" t="n">
        <v>3276250</v>
      </c>
      <c s="6" r="J63" t="n">
        <v>2687500</v>
      </c>
      <c s="6" r="O63" t="n">
        <v>3276250</v>
      </c>
    </row>
    <row spans="1:25" r="64">
      <c s="4" r="A64" t="s">
        <v>207</v>
      </c>
      <c s="9" r="I64" t="n">
        <v>0.7</v>
      </c>
      <c s="9" r="J64" t="n">
        <v>0.7</v>
      </c>
      <c s="9" r="O64" t="n">
        <v>0.7</v>
      </c>
    </row>
    <row spans="1:25" r="65">
      <c s="4" r="A65" t="s">
        <v>239</v>
      </c>
    </row>
    <row spans="1:25" r="66">
      <c s="4" r="A66" t="s">
        <v>234</v>
      </c>
      <c s="6" r="O66" t="n">
        <v>300000</v>
      </c>
    </row>
    <row spans="1:25" r="67">
      <c s="4" r="A67" t="s">
        <v>181</v>
      </c>
    </row>
    <row spans="1:25" r="68">
      <c s="4" r="A68" t="s">
        <v>48</v>
      </c>
      <c s="6" r="C68" t="n">
        <v>500000</v>
      </c>
    </row>
    <row spans="1:25" r="69">
      <c s="4" r="A69" t="s">
        <v>203</v>
      </c>
      <c s="8" r="C69" t="n">
        <v>0.001</v>
      </c>
    </row>
    <row spans="1:25" r="70">
      <c s="4" r="A70" t="s">
        <v>240</v>
      </c>
      <c s="7" r="C70" t="n">
        <v>5</v>
      </c>
    </row>
    <row spans="1:25" r="71">
      <c s="4" r="A71" t="s">
        <v>176</v>
      </c>
      <c s="6" r="C71" t="n">
        <v>200000</v>
      </c>
    </row>
    <row spans="1:25" r="72">
      <c s="4" r="A72" t="s">
        <v>241</v>
      </c>
      <c s="6" r="F72" t="n">
        <v>190000</v>
      </c>
    </row>
    <row spans="1:25" r="73">
      <c s="4" r="A73" t="s">
        <v>242</v>
      </c>
    </row>
    <row spans="1:25" r="74">
      <c s="4" r="A74" t="s">
        <v>243</v>
      </c>
      <c s="7" r="C74" t="n">
        <v>1000000</v>
      </c>
    </row>
    <row spans="1:25" r="75">
      <c s="4" r="A75" t="s">
        <v>244</v>
      </c>
    </row>
    <row spans="1:25" r="76">
      <c s="4" r="A76" t="s">
        <v>176</v>
      </c>
      <c s="6" r="B76" t="n">
        <v>200000</v>
      </c>
      <c s="6" r="E76" t="n">
        <v>200000</v>
      </c>
    </row>
    <row spans="1:25" r="77">
      <c s="4" r="A77" t="s">
        <v>245</v>
      </c>
    </row>
    <row spans="1:25" r="78">
      <c s="4" r="A78" t="s">
        <v>243</v>
      </c>
      <c s="7" r="C78" t="n">
        <v>1000000</v>
      </c>
    </row>
    <row spans="1:25" r="79">
      <c s="4" r="A79" t="s">
        <v>246</v>
      </c>
    </row>
    <row spans="1:25" r="80">
      <c s="4" r="A80" t="s">
        <v>243</v>
      </c>
      <c s="7" r="E80" t="n">
        <v>0</v>
      </c>
    </row>
    <row spans="1:25" r="81">
      <c s="4" r="A81" t="s">
        <v>247</v>
      </c>
    </row>
    <row spans="1:25" r="82">
      <c s="4" r="A82" t="s">
        <v>52</v>
      </c>
      <c s="6" r="I82" t="n">
        <v>50000000</v>
      </c>
      <c s="6" r="O82" t="n">
        <v>50000000</v>
      </c>
    </row>
    <row spans="1:25" r="83">
      <c s="4" r="A83" t="s">
        <v>205</v>
      </c>
      <c s="8" r="I83" t="n">
        <v>0.001</v>
      </c>
      <c s="8" r="O83" t="n">
        <v>0.001</v>
      </c>
      <c s="7" r="X83" t="n">
        <v>50000</v>
      </c>
    </row>
    <row spans="1:25" r="84">
      <c s="4" r="A84" t="s">
        <v>53</v>
      </c>
      <c s="6" r="X84" t="n">
        <v>50000000</v>
      </c>
    </row>
    <row spans="1:25" r="85">
      <c s="4" r="A85" t="s">
        <v>241</v>
      </c>
      <c s="6" r="S85" t="n">
        <v>50000000</v>
      </c>
    </row>
    <row spans="1:25" r="86">
      <c s="4" r="A86" t="s">
        <v>248</v>
      </c>
    </row>
    <row spans="1:25" r="87">
      <c s="4" r="A87" t="s">
        <v>52</v>
      </c>
      <c s="6" r="D87" t="n">
        <v>300000000</v>
      </c>
      <c s="6" r="S87" t="n">
        <v>100000000</v>
      </c>
      <c s="6" r="W87" t="n">
        <v>200000000</v>
      </c>
      <c s="6" r="Y87" t="n">
        <v>45000000</v>
      </c>
    </row>
    <row spans="1:25" r="88">
      <c s="4" r="A88" t="s">
        <v>205</v>
      </c>
      <c s="8" r="Y88" t="n">
        <v>0.001</v>
      </c>
    </row>
    <row spans="1:25" r="89">
      <c s="4" r="A89" t="s">
        <v>241</v>
      </c>
      <c s="6" r="F89" t="n">
        <v>9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4839</v>
      </c>
      <c s="7" r="C3" t="n">
        <v>44516</v>
      </c>
    </row>
    <row spans="1:3" r="4">
      <c s="4" r="A4" t="s">
        <v>28</v>
      </c>
      <c s="6" r="B4" t="n">
        <v>24417</v>
      </c>
      <c s="6" r="C4" t="n">
        <v>84417</v>
      </c>
    </row>
    <row spans="1:3" r="5">
      <c s="4" r="A5" t="s">
        <v>29</v>
      </c>
      <c s="6" r="B5" t="n">
        <v>49256</v>
      </c>
      <c s="6" r="C5" t="n">
        <v>128933</v>
      </c>
    </row>
    <row spans="1:3" r="6">
      <c s="4" r="A6" t="s">
        <v>30</v>
      </c>
      <c s="6" r="B6" t="n">
        <v>49256</v>
      </c>
      <c s="6" r="C6" t="n">
        <v>128933</v>
      </c>
    </row>
    <row spans="1:3" r="7">
      <c s="3" r="A7" t="s">
        <v>31</v>
      </c>
    </row>
    <row spans="1:3" r="8">
      <c s="4" r="A8" t="s">
        <v>32</v>
      </c>
      <c s="6" r="B8" t="n">
        <v>548851</v>
      </c>
      <c s="6" r="C8" t="n">
        <v>439828</v>
      </c>
    </row>
    <row spans="1:3" r="9">
      <c s="4" r="A9" t="s">
        <v>33</v>
      </c>
      <c s="6" r="B9" t="n">
        <v>286550</v>
      </c>
      <c s="6" r="C9" t="n">
        <v>382541</v>
      </c>
    </row>
    <row spans="1:3" r="10">
      <c s="4" r="A10" t="s">
        <v>34</v>
      </c>
      <c s="6" r="B10" t="n">
        <v>315015</v>
      </c>
      <c s="6" r="C10" t="n">
        <v>267515</v>
      </c>
    </row>
    <row spans="1:3" r="11">
      <c s="4" r="A11" t="s">
        <v>35</v>
      </c>
      <c s="6" r="B11" t="n">
        <v>0</v>
      </c>
      <c s="6" r="C11" t="n">
        <v>13960</v>
      </c>
    </row>
    <row spans="1:3" r="12">
      <c s="4" r="A12" t="s">
        <v>36</v>
      </c>
      <c s="7" r="B12" t="n">
        <v>1150416</v>
      </c>
      <c s="7" r="C12" t="n">
        <v>1103844</v>
      </c>
    </row>
    <row spans="1:3" r="13">
      <c s="4" r="A13" t="s">
        <v>37</v>
      </c>
      <c s="4" r="B13" t="s">
        <v>38</v>
      </c>
      <c s="4" r="C13" t="s">
        <v>38</v>
      </c>
    </row>
    <row spans="1:3" r="14">
      <c s="3" r="A14" t="s">
        <v>39</v>
      </c>
    </row>
    <row spans="1:3" r="15">
      <c s="4" r="A15" t="s">
        <v>40</v>
      </c>
      <c s="7" r="B15" t="n">
        <v>410</v>
      </c>
      <c s="7" r="C15" t="n">
        <v>410</v>
      </c>
    </row>
    <row spans="1:3" r="16">
      <c s="4" r="A16" t="s">
        <v>41</v>
      </c>
      <c s="6" r="B16" t="n">
        <v>194877</v>
      </c>
      <c s="6" r="C16" t="n">
        <v>186408</v>
      </c>
    </row>
    <row spans="1:3" r="17">
      <c s="4" r="A17" t="s">
        <v>42</v>
      </c>
      <c s="6" r="B17" t="n">
        <v>20471455</v>
      </c>
      <c s="6" r="C17" t="n">
        <v>19865824</v>
      </c>
    </row>
    <row spans="1:3" r="18">
      <c s="4" r="A18" t="s">
        <v>43</v>
      </c>
      <c s="6" r="B18" t="n">
        <v>-21767902</v>
      </c>
      <c s="6" r="C18" t="n">
        <v>-21027553</v>
      </c>
    </row>
    <row spans="1:3" r="19">
      <c s="4" r="A19" t="s">
        <v>44</v>
      </c>
      <c s="6" r="B19" t="n">
        <v>-1101160</v>
      </c>
      <c s="6" r="C19" t="n">
        <v>-974911</v>
      </c>
    </row>
    <row spans="1:3" r="20">
      <c s="4" r="A20" t="s">
        <v>45</v>
      </c>
      <c s="7" r="B20" t="n">
        <v>49256</v>
      </c>
      <c s="7" r="C20" t="n">
        <v>128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5"/>
  </cols>
  <sheetData>
    <row spans="1:2" r="1">
      <c s="1" r="A1" t="s">
        <v>249</v>
      </c>
      <c s="2" r="B1" t="s">
        <v>1</v>
      </c>
    </row>
    <row spans="1:2" r="2">
      <c s="2" r="B2" t="s">
        <v>2</v>
      </c>
    </row>
    <row spans="1:2" r="3">
      <c s="4" r="A3" t="s">
        <v>250</v>
      </c>
      <c s="4" r="B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52</v>
      </c>
      <c s="2" r="B1" t="s">
        <v>253</v>
      </c>
      <c s="2" r="C1" t="s">
        <v>2</v>
      </c>
    </row>
    <row spans="1:3" r="2">
      <c s="4" r="A2" t="s">
        <v>254</v>
      </c>
      <c s="7" r="C2" t="n">
        <v>3</v>
      </c>
    </row>
    <row spans="1:3" r="3">
      <c s="4" r="A3" t="s">
        <v>255</v>
      </c>
    </row>
    <row spans="1:3" r="4">
      <c s="4" r="A4" t="s">
        <v>256</v>
      </c>
      <c s="11" r="B4" t="n">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6</v>
      </c>
      <c s="2" r="B1" t="s">
        <v>2</v>
      </c>
      <c s="2" r="C1" t="s">
        <v>25</v>
      </c>
    </row>
    <row spans="1:3" r="2">
      <c s="4" r="A2" t="s">
        <v>47</v>
      </c>
      <c s="8" r="B2" t="n">
        <v>0.001</v>
      </c>
      <c s="8" r="C2" t="n">
        <v>0.001</v>
      </c>
    </row>
    <row spans="1:3" r="3">
      <c s="4" r="A3" t="s">
        <v>48</v>
      </c>
      <c s="6" r="B3" t="n">
        <v>5000000</v>
      </c>
      <c s="6" r="C3" t="n">
        <v>5000000</v>
      </c>
    </row>
    <row spans="1:3" r="4">
      <c s="4" r="A4" t="s">
        <v>49</v>
      </c>
      <c s="6" r="B4" t="n">
        <v>410000</v>
      </c>
      <c s="6" r="C4" t="n">
        <v>410000</v>
      </c>
    </row>
    <row spans="1:3" r="5">
      <c s="4" r="A5" t="s">
        <v>50</v>
      </c>
      <c s="6" r="B5" t="n">
        <v>410000</v>
      </c>
      <c s="6" r="C5" t="n">
        <v>410000</v>
      </c>
    </row>
    <row spans="1:3" r="6">
      <c s="4" r="A6" t="s">
        <v>51</v>
      </c>
      <c s="8" r="B6" t="n">
        <v>0.001</v>
      </c>
      <c s="8" r="C6" t="n">
        <v>0.001</v>
      </c>
    </row>
    <row spans="1:3" r="7">
      <c s="4" r="A7" t="s">
        <v>52</v>
      </c>
      <c s="6" r="B7" t="n">
        <v>300000000</v>
      </c>
      <c s="6" r="C7" t="n">
        <v>300000000</v>
      </c>
    </row>
    <row spans="1:3" r="8">
      <c s="4" r="A8" t="s">
        <v>53</v>
      </c>
      <c s="6" r="B8" t="n">
        <v>194876896</v>
      </c>
      <c s="6" r="C8" t="n">
        <v>186407814</v>
      </c>
    </row>
    <row spans="1:3" r="9">
      <c s="4" r="A9" t="s">
        <v>54</v>
      </c>
      <c s="6" r="B9" t="n">
        <v>194876896</v>
      </c>
      <c s="6" r="C9" t="n">
        <v>1864078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5</v>
      </c>
      <c s="2" r="B1" t="s">
        <v>56</v>
      </c>
      <c s="2" r="D1" t="s">
        <v>1</v>
      </c>
    </row>
    <row spans="1:5" r="2">
      <c s="2" r="B2" t="s">
        <v>2</v>
      </c>
      <c s="2" r="C2" t="s">
        <v>57</v>
      </c>
      <c s="2" r="D2" t="s">
        <v>2</v>
      </c>
      <c s="2" r="E2" t="s">
        <v>57</v>
      </c>
    </row>
    <row spans="1:5" r="3">
      <c s="4" r="A3" t="s">
        <v>58</v>
      </c>
      <c s="7" r="B3" t="n">
        <v>0</v>
      </c>
      <c s="7" r="C3" t="n">
        <v>0</v>
      </c>
      <c s="7" r="D3" t="n">
        <v>0</v>
      </c>
      <c s="7" r="E3" t="n">
        <v>0</v>
      </c>
    </row>
    <row spans="1:5" r="4">
      <c s="3" r="A4" t="s">
        <v>59</v>
      </c>
    </row>
    <row spans="1:5" r="5">
      <c s="4" r="A5" t="s">
        <v>60</v>
      </c>
      <c s="6" r="B5" t="n">
        <v>47500</v>
      </c>
      <c s="6" r="C5" t="n">
        <v>47500</v>
      </c>
      <c s="6" r="D5" t="n">
        <v>95000</v>
      </c>
      <c s="6" r="E5" t="n">
        <v>95000</v>
      </c>
    </row>
    <row spans="1:5" r="6">
      <c s="4" r="A6" t="s">
        <v>61</v>
      </c>
      <c s="6" r="B6" t="n">
        <v>268518</v>
      </c>
      <c s="6" r="C6" t="n">
        <v>341162</v>
      </c>
      <c s="6" r="D6" t="n">
        <v>536552</v>
      </c>
      <c s="6" r="E6" t="n">
        <v>797184</v>
      </c>
    </row>
    <row spans="1:5" r="7">
      <c s="4" r="A7" t="s">
        <v>62</v>
      </c>
      <c s="6" r="B7" t="n">
        <v>47680</v>
      </c>
      <c s="6" r="C7" t="n">
        <v>42399</v>
      </c>
      <c s="6" r="D7" t="n">
        <v>108798</v>
      </c>
      <c s="6" r="E7" t="n">
        <v>90879</v>
      </c>
    </row>
    <row spans="1:5" r="8">
      <c s="4" r="A8" t="s">
        <v>63</v>
      </c>
      <c s="6" r="B8" t="n">
        <v>363698</v>
      </c>
      <c s="6" r="C8" t="n">
        <v>431061</v>
      </c>
      <c s="6" r="D8" t="n">
        <v>740350</v>
      </c>
      <c s="6" r="E8" t="n">
        <v>983063</v>
      </c>
    </row>
    <row spans="1:5" r="9">
      <c s="4" r="A9" t="s">
        <v>64</v>
      </c>
      <c s="6" r="B9" t="n">
        <v>-363698</v>
      </c>
      <c s="6" r="C9" t="n">
        <v>-431061</v>
      </c>
      <c s="6" r="D9" t="n">
        <v>-740350</v>
      </c>
      <c s="6" r="E9" t="n">
        <v>-983063</v>
      </c>
    </row>
    <row spans="1:5" r="10">
      <c s="4" r="A10" t="s">
        <v>65</v>
      </c>
      <c s="6" r="B10" t="n">
        <v>0</v>
      </c>
      <c s="6" r="C10" t="n">
        <v>0</v>
      </c>
      <c s="6" r="D10" t="n">
        <v>0</v>
      </c>
      <c s="6" r="E10" t="n">
        <v>0</v>
      </c>
    </row>
    <row spans="1:5" r="11">
      <c s="4" r="A11" t="s">
        <v>66</v>
      </c>
      <c s="7" r="B11" t="n">
        <v>-363698</v>
      </c>
      <c s="7" r="C11" t="n">
        <v>-431061</v>
      </c>
      <c s="7" r="D11" t="n">
        <v>-740350</v>
      </c>
      <c s="7" r="E11" t="n">
        <v>-983063</v>
      </c>
    </row>
    <row spans="1:5" r="12">
      <c s="4" r="A12" t="s">
        <v>67</v>
      </c>
      <c s="7" r="B12" t="n">
        <v>0</v>
      </c>
      <c s="7" r="C12" t="n">
        <v>0</v>
      </c>
      <c s="7" r="D12" t="n">
        <v>0</v>
      </c>
      <c s="9" r="E12" t="n">
        <v>-0.01</v>
      </c>
    </row>
    <row spans="1:5" r="13">
      <c s="4" r="A13" t="s">
        <v>68</v>
      </c>
      <c s="6" r="B13" t="n">
        <v>189610538</v>
      </c>
      <c s="6" r="C13" t="n">
        <v>172850123</v>
      </c>
      <c s="6" r="D13" t="n">
        <v>188319774</v>
      </c>
      <c s="6" r="E13" t="n">
        <v>170664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9</v>
      </c>
      <c s="2" r="B1" t="s">
        <v>1</v>
      </c>
    </row>
    <row spans="1:3" r="2">
      <c s="2" r="B2" t="s">
        <v>2</v>
      </c>
      <c s="2" r="C2" t="s">
        <v>57</v>
      </c>
    </row>
    <row spans="1:3" r="3">
      <c s="3" r="A3" t="s">
        <v>70</v>
      </c>
    </row>
    <row spans="1:3" r="4">
      <c s="4" r="A4" t="s">
        <v>66</v>
      </c>
      <c s="7" r="B4" t="n">
        <v>-740350</v>
      </c>
      <c s="7" r="C4" t="n">
        <v>-983063</v>
      </c>
    </row>
    <row spans="1:3" r="5">
      <c s="3" r="A5" t="s">
        <v>71</v>
      </c>
    </row>
    <row spans="1:3" r="6">
      <c s="4" r="A6" t="s">
        <v>72</v>
      </c>
      <c s="6" r="B6" t="n">
        <v>0</v>
      </c>
      <c s="6" r="C6" t="n">
        <v>375</v>
      </c>
    </row>
    <row spans="1:3" r="7">
      <c s="4" r="A7" t="s">
        <v>73</v>
      </c>
      <c s="6" r="B7" t="n">
        <v>152408</v>
      </c>
      <c s="6" r="C7" t="n">
        <v>294224</v>
      </c>
    </row>
    <row spans="1:3" r="8">
      <c s="3" r="A8" t="s">
        <v>74</v>
      </c>
    </row>
    <row spans="1:3" r="9">
      <c s="4" r="A9" t="s">
        <v>75</v>
      </c>
      <c s="6" r="B9" t="n">
        <v>45583</v>
      </c>
      <c s="6" r="C9" t="n">
        <v>57240</v>
      </c>
    </row>
    <row spans="1:3" r="10">
      <c s="4" r="A10" t="s">
        <v>76</v>
      </c>
      <c s="6" r="B10" t="n">
        <v>-13960</v>
      </c>
      <c s="6" r="C10" t="n">
        <v>22478</v>
      </c>
    </row>
    <row spans="1:3" r="11">
      <c s="4" r="A11" t="s">
        <v>77</v>
      </c>
      <c s="6" r="B11" t="n">
        <v>109023</v>
      </c>
      <c s="6" r="C11" t="n">
        <v>-4787</v>
      </c>
    </row>
    <row spans="1:3" r="12">
      <c s="4" r="A12" t="s">
        <v>78</v>
      </c>
      <c s="6" r="B12" t="n">
        <v>47500</v>
      </c>
      <c s="6" r="C12" t="n">
        <v>95000</v>
      </c>
    </row>
    <row spans="1:3" r="13">
      <c s="4" r="A13" t="s">
        <v>79</v>
      </c>
      <c s="6" r="B13" t="n">
        <v>0</v>
      </c>
      <c s="6" r="C13" t="n">
        <v>0</v>
      </c>
    </row>
    <row spans="1:3" r="14">
      <c s="4" r="A14" t="s">
        <v>80</v>
      </c>
      <c s="6" r="B14" t="n">
        <v>-399796</v>
      </c>
      <c s="6" r="C14" t="n">
        <v>-518533</v>
      </c>
    </row>
    <row spans="1:3" r="15">
      <c s="4" r="A15" t="s">
        <v>81</v>
      </c>
      <c s="6" r="B15" t="n">
        <v>0</v>
      </c>
      <c s="6" r="C15" t="n">
        <v>0</v>
      </c>
    </row>
    <row spans="1:3" r="16">
      <c s="3" r="A16" t="s">
        <v>82</v>
      </c>
    </row>
    <row spans="1:3" r="17">
      <c s="4" r="A17" t="s">
        <v>83</v>
      </c>
      <c s="6" r="B17" t="n">
        <v>0</v>
      </c>
      <c s="6" r="C17" t="n">
        <v>9522</v>
      </c>
    </row>
    <row spans="1:3" r="18">
      <c s="4" r="A18" t="s">
        <v>84</v>
      </c>
      <c s="6" r="B18" t="n">
        <v>476110</v>
      </c>
      <c s="6" r="C18" t="n">
        <v>403412</v>
      </c>
    </row>
    <row spans="1:3" r="19">
      <c s="4" r="A19" t="s">
        <v>33</v>
      </c>
      <c s="6" r="B19" t="n">
        <v>-95991</v>
      </c>
      <c s="6" r="C19" t="n">
        <v>58507</v>
      </c>
    </row>
    <row spans="1:3" r="20">
      <c s="4" r="A20" t="s">
        <v>85</v>
      </c>
      <c s="6" r="B20" t="n">
        <v>380119</v>
      </c>
      <c s="6" r="C20" t="n">
        <v>471441</v>
      </c>
    </row>
    <row spans="1:3" r="21">
      <c s="4" r="A21" t="s">
        <v>86</v>
      </c>
      <c s="6" r="B21" t="n">
        <v>-19677</v>
      </c>
      <c s="6" r="C21" t="n">
        <v>-47092</v>
      </c>
    </row>
    <row spans="1:3" r="22">
      <c s="4" r="A22" t="s">
        <v>87</v>
      </c>
      <c s="6" r="B22" t="n">
        <v>44516</v>
      </c>
      <c s="6" r="C22" t="n">
        <v>97924</v>
      </c>
    </row>
    <row spans="1:3" r="23">
      <c s="4" r="A23" t="s">
        <v>88</v>
      </c>
      <c s="6" r="B23" t="n">
        <v>24839</v>
      </c>
      <c s="6" r="C23" t="n">
        <v>50832</v>
      </c>
    </row>
    <row spans="1:3" r="24">
      <c s="3" r="A24" t="s">
        <v>89</v>
      </c>
    </row>
    <row spans="1:3" r="25">
      <c s="4" r="A25" t="s">
        <v>65</v>
      </c>
      <c s="6" r="B25" t="n">
        <v>0</v>
      </c>
      <c s="6" r="C25" t="n">
        <v>0</v>
      </c>
    </row>
    <row spans="1:3" r="26">
      <c s="4" r="A26" t="s">
        <v>90</v>
      </c>
      <c s="7" r="B26" t="n">
        <v>0</v>
      </c>
      <c s="7" r="C2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1</v>
      </c>
      <c s="2" r="B1" t="s">
        <v>1</v>
      </c>
    </row>
    <row spans="1:2" r="2">
      <c s="2" r="B2" t="s">
        <v>2</v>
      </c>
    </row>
    <row spans="1:2" r="3">
      <c s="3" r="A3" t="s">
        <v>92</v>
      </c>
    </row>
    <row spans="1:2" r="4">
      <c s="4" r="A4" t="s">
        <v>91</v>
      </c>
      <c s="4" r="B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PREPAID EXPENSES</vt:lpstr>
      <vt:lpstr>COMMITMENTS</vt:lpstr>
      <vt:lpstr>STOCKHOLDERS' EQUITY (DEFICIT)</vt:lpstr>
      <vt:lpstr>INCOME TAXES</vt:lpstr>
      <vt:lpstr>LITIGATION</vt:lpstr>
      <vt:lpstr>SUMMARY OF SIGNIFICANT ACCOUN13</vt:lpstr>
      <vt:lpstr>STOCKHOLDERS' EQUITY (DEFICIT) </vt:lpstr>
      <vt:lpstr>ORGANIZATION AND BASIS OF PRE15</vt:lpstr>
      <vt:lpstr>SUMMARY OF SIGNIFICANT ACCOUN16</vt:lpstr>
      <vt:lpstr>COMMITMENTS (Details Textual)</vt:lpstr>
      <vt:lpstr>STOCKHOLDERS' EQUITY (DEFICIT18</vt:lpstr>
      <vt:lpstr>STOCKHOLDERS' EQUITY (DEFICIT19</vt:lpstr>
      <vt:lpstr>INCOME TAXES (Details Textual)</vt:lpstr>
      <vt:lpstr>LITIGATIO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10:43Z</dcterms:created>
  <dcterms:modified xmlns:dcterms="http://purl.org/dc/terms/" xmlns:xsi="http://www.w3.org/2001/XMLSchema-instance" xsi:type="dcterms:W3CDTF">2016-02-16T17:10:43Z</dcterms:modified>
  <dc:title xmlns:dc="http://purl.org/dc/elements/1.1/">Untitled</dc:title>
  <dc:description xmlns:dc="http://purl.org/dc/elements/1.1/"/>
  <dc:subject xmlns:dc="http://purl.org/dc/elements/1.1/"/>
  <cp:keywords/>
  <cp:category/>
</cp:coreProperties>
</file>